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8319</t>
        </is>
      </c>
      <c r="C8" s="4" t="inlineStr">
        <is>
          <t xml:space="preserve"> </t>
        </is>
      </c>
      <c r="D8" s="4" t="inlineStr">
        <is>
          <t xml:space="preserve"> </t>
        </is>
      </c>
    </row>
    <row r="9">
      <c r="A9" s="4" t="inlineStr">
        <is>
          <t>Entity Registrant Name</t>
        </is>
      </c>
      <c r="B9" s="4" t="inlineStr">
        <is>
          <t>QUANTERIX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957988</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Address Line One</t>
        </is>
      </c>
      <c r="B13" s="4" t="inlineStr">
        <is>
          <t>900 Middlesex Turnpike</t>
        </is>
      </c>
      <c r="C13" s="4" t="inlineStr">
        <is>
          <t xml:space="preserve"> </t>
        </is>
      </c>
      <c r="D13" s="4" t="inlineStr">
        <is>
          <t xml:space="preserve"> </t>
        </is>
      </c>
    </row>
    <row r="14">
      <c r="A14" s="4" t="inlineStr">
        <is>
          <t>Entity Address, City or Town</t>
        </is>
      </c>
      <c r="B14" s="4" t="inlineStr">
        <is>
          <t>Billerica</t>
        </is>
      </c>
      <c r="C14" s="4" t="inlineStr">
        <is>
          <t xml:space="preserve"> </t>
        </is>
      </c>
      <c r="D14" s="4" t="inlineStr">
        <is>
          <t xml:space="preserve"> </t>
        </is>
      </c>
    </row>
    <row r="15">
      <c r="A15" s="4" t="inlineStr">
        <is>
          <t>Entity Address, Postal Zip Code</t>
        </is>
      </c>
      <c r="B15" s="4" t="inlineStr">
        <is>
          <t>01821</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301-940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QT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77</v>
      </c>
    </row>
    <row r="30">
      <c r="A30" s="4" t="inlineStr">
        <is>
          <t>Document Financial Statement Error Correction [Flag]</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Common Stock, Shares Outstanding</t>
        </is>
      </c>
      <c r="B32" s="4" t="inlineStr">
        <is>
          <t xml:space="preserve"> </t>
        </is>
      </c>
      <c r="C32" s="6" t="n">
        <v>38776208</v>
      </c>
      <c r="D32" s="4" t="inlineStr">
        <is>
          <t xml:space="preserve"> </t>
        </is>
      </c>
    </row>
    <row r="33">
      <c r="A33" s="4" t="inlineStr">
        <is>
          <t>Entity Central Index Key</t>
        </is>
      </c>
      <c r="B33" s="4" t="inlineStr">
        <is>
          <t>000150327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Quanterix Corporation is filing this Amendment No. 1 on Form 10 K/A (this "Amendment No. 1") to our Annual Report on Form 10 K for the fiscal year ended December 31, 2024, which was originally filed with the U.S. Securities and Exchange Commission (the "SEC") on March 17, 2025 (the "Original Form 10 K"), to provide the information required by Part III of Form 10 K. This information was omitted from the Original Form 10 K in reliance on General Instruction G(3) to Form 10 K, which permits the information in Part III to be incorporated in the Form 10 K by reference from our definitive proxy statement (such definitive proxy statement, when filed, the "Proxy Statement") if such Proxy Statement is filed no later than 120 days after the end of our fiscal year. We are filing this Amendment No. 1 to include Part III information because we do not expect to file the Proxy Statement within 120 days after the end of the fiscal year covered by the Original Form 10 K. This Amendment No. 1 amends and restates in their entirety Items 10, 11, 12, 13 and 14 of Part III of the Original Form 10 K. In addition, as required by Rule 12b 15 under the Securities Exchange Act of 1934, as amended, currently dated certifications pursuant to Section 302 of the Sarbanes-Oxley Act of 2002 are filed hereto as Exhibit 31.3 and Exhibit 31.4, respectively, under Item 15 of Part IV. No changes have been made to the Original Form 10 K other than those described above. This Amendment No. 1 does not reflect subsequent events occurring after the original filing date of the Original Form 10 K or modify or update in any way the financial statements, consents or any other items or disclosures made in the Original Form 10 K in any way other than as required to reflect the amendments discussed above. Accordingly, this Amendment No. 1 should be read in conjunction with the Original Form 10 K and the Company's other filings with the SEC subsequent to the filing of the Original Form 10 K. Unless the context otherwise requires, the terms "Quanterix," the "Company," "we," "it," "us," and "our" in this Amendment No. 1 refer to Quanterix Corporation and its consolidated subsidiaries.</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l awards are granted under a shareholder-approved plan and stock options are granted at an exercise price at or above the closing market price of our common stock on the date of grant. Equity awards, including options, are not granted in anticipation of the release of material non-public information, and the release of material non-public information is not timed on the basis of option or equity grant dates.</t>
        </is>
      </c>
    </row>
    <row r="5">
      <c r="A5" s="4" t="inlineStr">
        <is>
          <t>Award Timing Method</t>
        </is>
      </c>
      <c r="B5" s="4" t="inlineStr">
        <is>
          <t>All awards are granted under a shareholder-approved plan and stock options are granted at an exercise price at or above the closing market price of our common stock on the date of grant.</t>
        </is>
      </c>
    </row>
    <row r="6">
      <c r="A6" s="4" t="inlineStr">
        <is>
          <t>Award Timing MNPI Considered</t>
        </is>
      </c>
      <c r="B6" s="4" t="inlineStr">
        <is>
          <t>false</t>
        </is>
      </c>
    </row>
    <row r="7">
      <c r="A7" s="4" t="inlineStr">
        <is>
          <t>Award Timing, How MNPI Considered</t>
        </is>
      </c>
      <c r="B7" s="4" t="inlineStr">
        <is>
          <t>Equity awards, including options, are not granted in anticipation of the release of material non-public information, and the release of material non-public information is not timed on the basis of option or equity grant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9:36Z</dcterms:created>
  <dcterms:modified xmlns:dcterms="http://purl.org/dc/terms/" xmlns:xsi="http://www.w3.org/2001/XMLSchema-instance" xsi:type="dcterms:W3CDTF">2025-04-30T20:39:36Z</dcterms:modified>
</cp:coreProperties>
</file>